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6964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Growth Stock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RPGE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Growth Stock Fund - Investor Class $107 0.92%</t>
        </is>
      </c>
      <c r="C21" s="4" t="inlineStr">
        <is>
          <t xml:space="preserve"> </t>
        </is>
      </c>
    </row>
    <row r="22">
      <c r="A22" s="4" t="inlineStr">
        <is>
          <t>Expenses Paid, Amount</t>
        </is>
      </c>
      <c r="B22" s="5" t="n">
        <v>107</v>
      </c>
      <c r="C22" s="4" t="inlineStr">
        <is>
          <t xml:space="preserve"> </t>
        </is>
      </c>
    </row>
    <row r="23">
      <c r="A23" s="4" t="inlineStr">
        <is>
          <t>Expense Ratio, Percent</t>
        </is>
      </c>
      <c r="B23" s="6" t="n">
        <v>0.0092</v>
      </c>
      <c r="C23" s="4" t="inlineStr">
        <is>
          <t xml:space="preserve"> </t>
        </is>
      </c>
    </row>
    <row r="24">
      <c r="A24" s="4" t="inlineStr">
        <is>
          <t>Factors Affecting Performance [Text Block]</t>
        </is>
      </c>
      <c r="B24" s="4" t="inlineStr">
        <is>
          <t>What drove fund performance during the past 12 months? Global equity markets delivered strong returns over the reporting period. Exuberance for artificial intelligence (AI)-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the leading contributor to relative performance was stock selection in the information technology sector. Within the sector, our exposure to companies that directly benefited from accelerating AI demand, such as NVIDIA and Taiwan Semiconductor Manufacturing, helped relative returns, as did Vietnam’s information technology services company FPT. Holdings in the utilities sector also boosted relative results, where Constellation Energy benefited from the AI infrastructure buildout. Conversely, stock selection in industrials and business services detracted the most from relative performance, mainly due to our positions in multi-industrial conglomerate Roper Technologies and payroll and human resources software provider Paylocity Holding. Holdings in financials also hurt relative performance, most notably due to our position in One 97 Communications, which sold off in early 2024 on regulatory pressures. The fund applies an active, diversified, growth-oriented approach to identify companies with the potential for sustainable growth or relative improvement. Notable changes in positioning during the period included increasing our allocations to financials and information technology and reducing our allocations to health care and materials.</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Growth Stock Fund (Investor Class) 31.68 % 10.95 % 10.30 %
MSCI All Country World Index Net (Regulatory Benchmark) 32.79 11.08 9.06
MSCI All Country World Index Growth Net (Strategy Benchmark) 37.22 13.51 11.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113048000</v>
      </c>
      <c r="C31" s="5" t="n">
        <v>1113048000</v>
      </c>
    </row>
    <row r="32">
      <c r="A32" s="4" t="inlineStr">
        <is>
          <t>Holdings Count | Holding</t>
        </is>
      </c>
      <c r="B32" s="7" t="n">
        <v>193</v>
      </c>
      <c r="C32" s="7" t="n">
        <v>193</v>
      </c>
    </row>
    <row r="33">
      <c r="A33" s="4" t="inlineStr">
        <is>
          <t>Advisory Fees Paid, Amount</t>
        </is>
      </c>
      <c r="B33" s="5" t="n">
        <v>6722000</v>
      </c>
      <c r="C33" s="4" t="inlineStr">
        <is>
          <t xml:space="preserve"> </t>
        </is>
      </c>
    </row>
    <row r="34">
      <c r="A34" s="4" t="inlineStr">
        <is>
          <t>InvestmentCompanyPortfolioTurnover</t>
        </is>
      </c>
      <c r="B34" s="6" t="n">
        <v>0.615</v>
      </c>
      <c r="C34" s="4" t="inlineStr">
        <is>
          <t xml:space="preserve"> </t>
        </is>
      </c>
    </row>
    <row r="35">
      <c r="A35" s="4" t="inlineStr">
        <is>
          <t>Additional Fund Statistics [Text Block]</t>
        </is>
      </c>
      <c r="B35" s="4" t="inlineStr">
        <is>
          <t>What are some fund statistics? Fund Statistics Total Net Assets (000s) $1,113,048 Number of Portfolio Holdings 193</t>
        </is>
      </c>
      <c r="C35" s="4" t="inlineStr">
        <is>
          <t xml:space="preserve"> </t>
        </is>
      </c>
    </row>
    <row r="36">
      <c r="A36" s="4" t="inlineStr">
        <is>
          <t>Holdings [Text Block]</t>
        </is>
      </c>
      <c r="B36" s="4" t="inlineStr">
        <is>
          <t>Sector
Information Technology 26.6 %
Financials 20.5
Industrials &amp; Business Services 12.6
Health Care 9.8
Communication Services 8.2
Consumer Discretionary 7.5
Consumer Staples 5.8
Materials 4.0
Energy 3.1
Other 1.9</t>
        </is>
      </c>
      <c r="C36" s="4" t="inlineStr">
        <is>
          <t xml:space="preserve"> </t>
        </is>
      </c>
    </row>
    <row r="37">
      <c r="A37" s="4" t="inlineStr">
        <is>
          <t>Largest Holdings [Text Block]</t>
        </is>
      </c>
      <c r="B37" s="4" t="inlineStr">
        <is>
          <t>Top Ten Holdings
NVIDIA 4.2 %
Microsoft 4.0
Apple 4.0
Amazon.com 2.8
Meta Platforms 2.2
Alphabet 1.9
Eli Lilly 1.8
Taiwan Semiconductor Manufacturing 1.7
Roper Technologies 1.5
Sumber Alfaria Trijaya 1.3</t>
        </is>
      </c>
      <c r="C37" s="4" t="inlineStr">
        <is>
          <t xml:space="preserve"> </t>
        </is>
      </c>
    </row>
    <row r="38">
      <c r="A38" s="4" t="inlineStr">
        <is>
          <t>Material Fund Change [Text Block]</t>
        </is>
      </c>
      <c r="C38" s="4" t="inlineStr">
        <is>
          <t xml:space="preserve"> </t>
        </is>
      </c>
    </row>
    <row r="39">
      <c r="A39" s="4" t="inlineStr">
        <is>
          <t>Updated Prospectus Web Address</t>
        </is>
      </c>
      <c r="B39" s="4" t="inlineStr">
        <is>
          <t>www.troweprice.com/paperless</t>
        </is>
      </c>
      <c r="C39" s="4" t="inlineStr">
        <is>
          <t xml:space="preserve"> </t>
        </is>
      </c>
    </row>
    <row r="40">
      <c r="A40" s="4" t="inlineStr">
        <is>
          <t>C000069643</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Global Growth Stock Fund</t>
        </is>
      </c>
      <c r="C42" s="4" t="inlineStr">
        <is>
          <t xml:space="preserve"> </t>
        </is>
      </c>
    </row>
    <row r="43">
      <c r="A43" s="4" t="inlineStr">
        <is>
          <t>Class Name</t>
        </is>
      </c>
      <c r="B43" s="4" t="inlineStr">
        <is>
          <t>Advisor Class</t>
        </is>
      </c>
      <c r="C43" s="4" t="inlineStr">
        <is>
          <t xml:space="preserve"> </t>
        </is>
      </c>
    </row>
    <row r="44">
      <c r="A44" s="4" t="inlineStr">
        <is>
          <t>Trading Symbol</t>
        </is>
      </c>
      <c r="B44" s="4" t="inlineStr">
        <is>
          <t>PAGL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Global Growth Stock Fund - Advisor Class $127 1.10%</t>
        </is>
      </c>
      <c r="C51" s="4" t="inlineStr">
        <is>
          <t xml:space="preserve"> </t>
        </is>
      </c>
    </row>
    <row r="52">
      <c r="A52" s="4" t="inlineStr">
        <is>
          <t>Expenses Paid, Amount</t>
        </is>
      </c>
      <c r="B52" s="5" t="n">
        <v>127</v>
      </c>
      <c r="C52" s="4" t="inlineStr">
        <is>
          <t xml:space="preserve"> </t>
        </is>
      </c>
    </row>
    <row r="53">
      <c r="A53" s="4" t="inlineStr">
        <is>
          <t>Expense Ratio, Percent</t>
        </is>
      </c>
      <c r="B53" s="6" t="n">
        <v>0.011</v>
      </c>
      <c r="C53" s="4" t="inlineStr">
        <is>
          <t xml:space="preserve"> </t>
        </is>
      </c>
    </row>
    <row r="54">
      <c r="A54" s="4" t="inlineStr">
        <is>
          <t>Factors Affecting Performance [Text Block]</t>
        </is>
      </c>
      <c r="B54" s="4" t="inlineStr">
        <is>
          <t>What drove fund performance during the past 12 months? Global equity markets delivered strong returns over the reporting period. Exuberance for artificial intelligence (AI)-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the leading contributor to relative performance was stock selection in the information technology sector. Within the sector, our exposure to companies that directly benefited from accelerating AI demand, such as NVIDIA and Taiwan Semiconductor Manufacturing, helped relative returns, as did Vietnam’s information technology services company FPT. Holdings in the utilities sector also boosted relative results, where Constellation Energy benefited from the AI infrastructure buildout. Conversely, stock selection in industrials and business services detracted the most from relative performance, mainly due to our positions in multi-industrial conglomerate Roper Technologies and payroll and human resources software provider Paylocity Holding. Holdings in financials also hurt relative performance, most notably due to our position in One 97 Communications, which sold off in early 2024 on regulatory pressures. The fund applies an active, diversified, growth-oriented approach to identify companies with the potential for sustainable growth or relative improvement. Notable changes in positioning during the period included increasing our allocations to financials and information technology and reducing our allocations to health care and materials.</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5 Years 10 Years
Global Growth Stock Fund (Advisor Class) 31.45 % 10.73 % 10.12 %
MSCI All Country World Index Net (Regulatory Benchmark) 32.79 11.08 9.06
MSCI All Country World Index Growth Net (Strategy Benchmark) 37.22 13.51 11.4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113048000</v>
      </c>
      <c r="C61" s="5" t="n">
        <v>1113048000</v>
      </c>
    </row>
    <row r="62">
      <c r="A62" s="4" t="inlineStr">
        <is>
          <t>Holdings Count | Holding</t>
        </is>
      </c>
      <c r="B62" s="7" t="n">
        <v>193</v>
      </c>
      <c r="C62" s="7" t="n">
        <v>193</v>
      </c>
    </row>
    <row r="63">
      <c r="A63" s="4" t="inlineStr">
        <is>
          <t>Advisory Fees Paid, Amount</t>
        </is>
      </c>
      <c r="B63" s="5" t="n">
        <v>6722000</v>
      </c>
      <c r="C63" s="4" t="inlineStr">
        <is>
          <t xml:space="preserve"> </t>
        </is>
      </c>
    </row>
    <row r="64">
      <c r="A64" s="4" t="inlineStr">
        <is>
          <t>InvestmentCompanyPortfolioTurnover</t>
        </is>
      </c>
      <c r="B64" s="6" t="n">
        <v>0.615</v>
      </c>
      <c r="C64" s="4" t="inlineStr">
        <is>
          <t xml:space="preserve"> </t>
        </is>
      </c>
    </row>
    <row r="65">
      <c r="A65" s="4" t="inlineStr">
        <is>
          <t>Additional Fund Statistics [Text Block]</t>
        </is>
      </c>
      <c r="B65" s="4" t="inlineStr">
        <is>
          <t>What are some fund statistics? Fund Statistics Total Net Assets (000s) $1,113,048 Number of Portfolio Holdings 193</t>
        </is>
      </c>
      <c r="C65" s="4" t="inlineStr">
        <is>
          <t xml:space="preserve"> </t>
        </is>
      </c>
    </row>
    <row r="66">
      <c r="A66" s="4" t="inlineStr">
        <is>
          <t>Holdings [Text Block]</t>
        </is>
      </c>
      <c r="B66" s="4" t="inlineStr">
        <is>
          <t>Sector
Information Technology 26.6 %
Financials 20.5
Industrials &amp; Business Services 12.6
Health Care 9.8
Communication Services 8.2
Consumer Discretionary 7.5
Consumer Staples 5.8
Materials 4.0
Energy 3.1
Other 1.9</t>
        </is>
      </c>
      <c r="C66" s="4" t="inlineStr">
        <is>
          <t xml:space="preserve"> </t>
        </is>
      </c>
    </row>
    <row r="67">
      <c r="A67" s="4" t="inlineStr">
        <is>
          <t>Largest Holdings [Text Block]</t>
        </is>
      </c>
      <c r="B67" s="4" t="inlineStr">
        <is>
          <t>Top Ten Holdings
NVIDIA 4.2 %
Microsoft 4.0
Apple 4.0
Amazon.com 2.8
Meta Platforms 2.2
Alphabet 1.9
Eli Lilly 1.8
Taiwan Semiconductor Manufacturing 1.7
Roper Technologies 1.5
Sumber Alfaria Trijaya 1.3</t>
        </is>
      </c>
      <c r="C67" s="4" t="inlineStr">
        <is>
          <t xml:space="preserve"> </t>
        </is>
      </c>
    </row>
    <row r="68">
      <c r="A68" s="4" t="inlineStr">
        <is>
          <t>Material Fund Change [Text Block]</t>
        </is>
      </c>
      <c r="C68" s="4" t="inlineStr">
        <is>
          <t xml:space="preserve"> </t>
        </is>
      </c>
    </row>
    <row r="69">
      <c r="A69" s="4" t="inlineStr">
        <is>
          <t>Updated Prospectus Web Address</t>
        </is>
      </c>
      <c r="B69" s="4" t="inlineStr">
        <is>
          <t>www.troweprice.com/paperless</t>
        </is>
      </c>
      <c r="C69" s="4" t="inlineStr">
        <is>
          <t xml:space="preserve"> </t>
        </is>
      </c>
    </row>
    <row r="70">
      <c r="A70" s="4" t="inlineStr">
        <is>
          <t>C000184322</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Global Growth Stock Fund</t>
        </is>
      </c>
      <c r="C72" s="4" t="inlineStr">
        <is>
          <t xml:space="preserve"> </t>
        </is>
      </c>
    </row>
    <row r="73">
      <c r="A73" s="4" t="inlineStr">
        <is>
          <t>Class Name</t>
        </is>
      </c>
      <c r="B73" s="4" t="inlineStr">
        <is>
          <t>I Class</t>
        </is>
      </c>
      <c r="C73" s="4" t="inlineStr">
        <is>
          <t xml:space="preserve"> </t>
        </is>
      </c>
    </row>
    <row r="74">
      <c r="A74" s="4" t="inlineStr">
        <is>
          <t>Trading Symbol</t>
        </is>
      </c>
      <c r="B74" s="4" t="inlineStr">
        <is>
          <t>RGGIX</t>
        </is>
      </c>
      <c r="C74" s="4" t="inlineStr">
        <is>
          <t xml:space="preserve"> </t>
        </is>
      </c>
    </row>
    <row r="75">
      <c r="A75" s="4" t="inlineStr">
        <is>
          <t>Shareholder Report Annual or Semi-Annual</t>
        </is>
      </c>
      <c r="B75" s="4" t="inlineStr">
        <is>
          <t>Annual Shareholder Report</t>
        </is>
      </c>
      <c r="C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row>
    <row r="77">
      <c r="A77" s="4" t="inlineStr">
        <is>
          <t>Material Fund Change Notice [Text Block]</t>
        </is>
      </c>
      <c r="B77" s="4" t="inlineStr">
        <is>
          <t xml:space="preserve"> </t>
        </is>
      </c>
      <c r="C77" s="4" t="inlineStr">
        <is>
          <t xml:space="preserve"> </t>
        </is>
      </c>
    </row>
    <row r="78">
      <c r="A78" s="4" t="inlineStr">
        <is>
          <t>Additional Information Phone Number</t>
        </is>
      </c>
      <c r="B78" s="4" t="inlineStr">
        <is>
          <t>1‑800‑638‑5660</t>
        </is>
      </c>
      <c r="C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row>
    <row r="80">
      <c r="A80" s="4" t="inlineStr">
        <is>
          <t>Additional Information Website</t>
        </is>
      </c>
      <c r="B80" s="4" t="inlineStr">
        <is>
          <t>www.troweprice.com/prospectus</t>
        </is>
      </c>
      <c r="C80" s="4" t="inlineStr">
        <is>
          <t xml:space="preserve"> </t>
        </is>
      </c>
    </row>
    <row r="81">
      <c r="A81" s="4" t="inlineStr">
        <is>
          <t>Expenses [Text Block]</t>
        </is>
      </c>
      <c r="B81" s="4" t="inlineStr">
        <is>
          <t>What were the fund costs for the last year?
Costs of a $10,000 investment Costs paid as a percentage of a $10,000 investment
Global Growth Stock Fund - I Class $80 0.69%</t>
        </is>
      </c>
      <c r="C81" s="4" t="inlineStr">
        <is>
          <t xml:space="preserve"> </t>
        </is>
      </c>
    </row>
    <row r="82">
      <c r="A82" s="4" t="inlineStr">
        <is>
          <t>Expenses Paid, Amount</t>
        </is>
      </c>
      <c r="B82" s="5" t="n">
        <v>80</v>
      </c>
      <c r="C82" s="4" t="inlineStr">
        <is>
          <t xml:space="preserve"> </t>
        </is>
      </c>
    </row>
    <row r="83">
      <c r="A83" s="4" t="inlineStr">
        <is>
          <t>Expense Ratio, Percent</t>
        </is>
      </c>
      <c r="B83" s="6" t="n">
        <v>0.0069</v>
      </c>
      <c r="C83" s="4" t="inlineStr">
        <is>
          <t xml:space="preserve"> </t>
        </is>
      </c>
    </row>
    <row r="84">
      <c r="A84" s="4" t="inlineStr">
        <is>
          <t>Factors Affecting Performance [Text Block]</t>
        </is>
      </c>
      <c r="B84" s="4" t="inlineStr">
        <is>
          <t>What drove fund performance during the past 12 months? Global equity markets delivered strong returns over the reporting period. Exuberance for artificial intelligence (AI)-related segments of the market and hopes for central bank interest rate cuts helped fuel a prolonged market rally. Nevertheless, there were still periods of volatility, driven by concerns over the possibility of a global recession, geopolitical tensions, the potential for fewer interest rate cuts by central banks amid stubbornly high inflation, and economic challenges in China. Versus the MSCI All Country World Index Net, the leading contributor to relative performance was stock selection in the information technology sector. Within the sector, our exposure to companies that directly benefited from accelerating AI demand, such as NVIDIA and Taiwan Semiconductor Manufacturing, helped relative returns, as did Vietnam’s information technology services company FPT. Holdings in the utilities sector also boosted relative results, where Constellation Energy benefited from the AI infrastructure buildout. Conversely, stock selection in industrials and business services detracted the most from relative performance, mainly due to our positions in multi-industrial conglomerate Roper Technologies and payroll and human resources software provider Paylocity Holding. Holdings in financials also hurt relative performance, most notably due to our position in One 97 Communications, which sold off in early 2024 on regulatory pressures. The fund applies an active, diversified, growth-oriented approach to identify companies with the potential for sustainable growth or relative improvement. Notable changes in positioning during the period included increasing our allocations to financials and information technology and reducing our allocations to health care and materials.</t>
        </is>
      </c>
      <c r="C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row>
    <row r="86">
      <c r="A86" s="4" t="inlineStr">
        <is>
          <t>Average Annual Return [Table Text Block]</t>
        </is>
      </c>
      <c r="B86" s="4" t="inlineStr">
        <is>
          <t>Average Annual Total Returns
1 Year 5 Years Since Inception 3/6/17
Global Growth Stock Fund (I Class) 32.02 % 11.16 % 12.27 %
MSCI All Country World Index Net (Regulatory Benchmark) 32.79 11.08 10.44
MSCI All Country World Index Growth Net (Strategy Benchmark) 37.22 13.51 13.31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row>
    <row r="87">
      <c r="A87" s="4" t="inlineStr">
        <is>
          <t>Performance Inception Date</t>
        </is>
      </c>
      <c r="B87" s="4" t="inlineStr">
        <is>
          <t xml:space="preserve"> </t>
        </is>
      </c>
      <c r="C87" s="4" t="inlineStr">
        <is>
          <t>Mar.  06,  2017</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row>
    <row r="92">
      <c r="A92" s="4" t="inlineStr">
        <is>
          <t>AssetsNet</t>
        </is>
      </c>
      <c r="B92" s="5" t="n">
        <v>1113048000</v>
      </c>
      <c r="C92" s="5" t="n">
        <v>1113048000</v>
      </c>
    </row>
    <row r="93">
      <c r="A93" s="4" t="inlineStr">
        <is>
          <t>Holdings Count | Holding</t>
        </is>
      </c>
      <c r="B93" s="7" t="n">
        <v>193</v>
      </c>
      <c r="C93" s="7" t="n">
        <v>193</v>
      </c>
    </row>
    <row r="94">
      <c r="A94" s="4" t="inlineStr">
        <is>
          <t>Advisory Fees Paid, Amount</t>
        </is>
      </c>
      <c r="B94" s="5" t="n">
        <v>6722000</v>
      </c>
      <c r="C94" s="4" t="inlineStr">
        <is>
          <t xml:space="preserve"> </t>
        </is>
      </c>
    </row>
    <row r="95">
      <c r="A95" s="4" t="inlineStr">
        <is>
          <t>InvestmentCompanyPortfolioTurnover</t>
        </is>
      </c>
      <c r="B95" s="6" t="n">
        <v>0.615</v>
      </c>
      <c r="C95" s="4" t="inlineStr">
        <is>
          <t xml:space="preserve"> </t>
        </is>
      </c>
    </row>
    <row r="96">
      <c r="A96" s="4" t="inlineStr">
        <is>
          <t>Additional Fund Statistics [Text Block]</t>
        </is>
      </c>
      <c r="B96" s="4" t="inlineStr">
        <is>
          <t>What are some fund statistics? Fund Statistics Total Net Assets (000s) $1,113,048 Number of Portfolio Holdings 193</t>
        </is>
      </c>
      <c r="C96" s="4" t="inlineStr">
        <is>
          <t xml:space="preserve"> </t>
        </is>
      </c>
    </row>
    <row r="97">
      <c r="A97" s="4" t="inlineStr">
        <is>
          <t>Holdings [Text Block]</t>
        </is>
      </c>
      <c r="B97" s="4" t="inlineStr">
        <is>
          <t>Sector
Information Technology 26.6 %
Financials 20.5
Industrials &amp; Business Services 12.6
Health Care 9.8
Communication Services 8.2
Consumer Discretionary 7.5
Consumer Staples 5.8
Materials 4.0
Energy 3.1
Other 1.9</t>
        </is>
      </c>
      <c r="C97" s="4" t="inlineStr">
        <is>
          <t xml:space="preserve"> </t>
        </is>
      </c>
    </row>
    <row r="98">
      <c r="A98" s="4" t="inlineStr">
        <is>
          <t>Largest Holdings [Text Block]</t>
        </is>
      </c>
      <c r="B98" s="4" t="inlineStr">
        <is>
          <t>Top Ten Holdings
NVIDIA 4.2 %
Microsoft 4.0
Apple 4.0
Amazon.com 2.8
Meta Platforms 2.2
Alphabet 1.9
Eli Lilly 1.8
Taiwan Semiconductor Manufacturing 1.7
Roper Technologies 1.5
Sumber Alfaria Trijaya 1.3</t>
        </is>
      </c>
      <c r="C98" s="4" t="inlineStr">
        <is>
          <t xml:space="preserve"> </t>
        </is>
      </c>
    </row>
    <row r="99">
      <c r="A99" s="4" t="inlineStr">
        <is>
          <t>Material Fund Change [Text Block]</t>
        </is>
      </c>
      <c r="C99" s="4" t="inlineStr">
        <is>
          <t xml:space="preserve"> </t>
        </is>
      </c>
    </row>
    <row r="100">
      <c r="A100" s="4" t="inlineStr">
        <is>
          <t>Updated Prospectus Web Address</t>
        </is>
      </c>
      <c r="B100" s="4" t="inlineStr">
        <is>
          <t>www.troweprice.com/paperless</t>
        </is>
      </c>
      <c r="C10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Jan. 31, 2021</t>
        </is>
      </c>
      <c r="R1" s="2" t="inlineStr">
        <is>
          <t>Oct. 31, 2020</t>
        </is>
      </c>
      <c r="S1" s="2" t="inlineStr">
        <is>
          <t>Jul. 31, 2020</t>
        </is>
      </c>
      <c r="T1" s="2" t="inlineStr">
        <is>
          <t>Apr. 30, 2020</t>
        </is>
      </c>
      <c r="U1" s="2" t="inlineStr">
        <is>
          <t>Jan. 31, 2020</t>
        </is>
      </c>
      <c r="V1" s="2" t="inlineStr">
        <is>
          <t>Oct. 31, 2019</t>
        </is>
      </c>
      <c r="W1" s="2" t="inlineStr">
        <is>
          <t>Jul. 31, 2019</t>
        </is>
      </c>
      <c r="X1" s="2" t="inlineStr">
        <is>
          <t>Apr. 30, 2019</t>
        </is>
      </c>
      <c r="Y1" s="2" t="inlineStr">
        <is>
          <t>Jan. 31, 2019</t>
        </is>
      </c>
      <c r="Z1" s="2" t="inlineStr">
        <is>
          <t>Oct. 31, 2018</t>
        </is>
      </c>
      <c r="AA1" s="2" t="inlineStr">
        <is>
          <t>Jul. 31, 2018</t>
        </is>
      </c>
      <c r="AB1" s="2" t="inlineStr">
        <is>
          <t>Apr. 30, 2018</t>
        </is>
      </c>
      <c r="AC1" s="2" t="inlineStr">
        <is>
          <t>Jan. 31, 2018</t>
        </is>
      </c>
      <c r="AD1" s="2" t="inlineStr">
        <is>
          <t>Oct. 31, 2017</t>
        </is>
      </c>
      <c r="AE1" s="2" t="inlineStr">
        <is>
          <t>Jul. 31, 2017</t>
        </is>
      </c>
      <c r="AF1" s="2" t="inlineStr">
        <is>
          <t>Apr. 30, 2017</t>
        </is>
      </c>
      <c r="AG1" s="2" t="inlineStr">
        <is>
          <t>Mar. 06, 2017</t>
        </is>
      </c>
      <c r="AH1" s="2" t="inlineStr">
        <is>
          <t>Jan. 31, 2017</t>
        </is>
      </c>
      <c r="AI1" s="2" t="inlineStr">
        <is>
          <t>Oct. 31, 2016</t>
        </is>
      </c>
      <c r="AJ1" s="2" t="inlineStr">
        <is>
          <t>Jul. 31, 2016</t>
        </is>
      </c>
      <c r="AK1" s="2" t="inlineStr">
        <is>
          <t>Apr. 30, 2016</t>
        </is>
      </c>
      <c r="AL1" s="2" t="inlineStr">
        <is>
          <t>Jan. 31, 2016</t>
        </is>
      </c>
      <c r="AM1" s="2" t="inlineStr">
        <is>
          <t>Oct. 31, 2015</t>
        </is>
      </c>
      <c r="AN1" s="2" t="inlineStr">
        <is>
          <t>Jul. 31, 2015</t>
        </is>
      </c>
      <c r="AO1" s="2" t="inlineStr">
        <is>
          <t>Apr. 30, 2015</t>
        </is>
      </c>
      <c r="AP1" s="2" t="inlineStr">
        <is>
          <t>Jan. 31, 2015</t>
        </is>
      </c>
      <c r="AQ1" s="2" t="inlineStr">
        <is>
          <t>Oct.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3808</v>
      </c>
      <c r="C4" s="5" t="n">
        <v>23212</v>
      </c>
      <c r="D4" s="5" t="n">
        <v>21474</v>
      </c>
      <c r="E4" s="5" t="n">
        <v>20644</v>
      </c>
      <c r="F4" s="5" t="n">
        <v>17929</v>
      </c>
      <c r="G4" s="5" t="n">
        <v>19836</v>
      </c>
      <c r="H4" s="5" t="n">
        <v>18281</v>
      </c>
      <c r="I4" s="5" t="n">
        <v>17999</v>
      </c>
      <c r="J4" s="5" t="n">
        <v>16225</v>
      </c>
      <c r="K4" s="5" t="n">
        <v>17568</v>
      </c>
      <c r="L4" s="5" t="n">
        <v>17912</v>
      </c>
      <c r="M4" s="5" t="n">
        <v>19563</v>
      </c>
      <c r="N4" s="5" t="n">
        <v>20270</v>
      </c>
      <c r="O4" s="5" t="n">
        <v>19625</v>
      </c>
      <c r="P4" s="5" t="n">
        <v>18943</v>
      </c>
      <c r="Q4" s="5" t="n">
        <v>17277</v>
      </c>
      <c r="R4" s="5" t="n">
        <v>14766</v>
      </c>
      <c r="S4" s="5" t="n">
        <v>14736</v>
      </c>
      <c r="T4" s="5" t="n">
        <v>12997</v>
      </c>
      <c r="U4" s="5" t="n">
        <v>14764</v>
      </c>
      <c r="V4" s="5" t="n">
        <v>14078</v>
      </c>
      <c r="W4" s="5" t="n">
        <v>13746</v>
      </c>
      <c r="X4" s="5" t="n">
        <v>13675</v>
      </c>
      <c r="Y4" s="5" t="n">
        <v>12724</v>
      </c>
      <c r="Z4" s="5" t="n">
        <v>12503</v>
      </c>
      <c r="AA4" s="5" t="n">
        <v>13353</v>
      </c>
      <c r="AB4" s="5" t="n">
        <v>13016</v>
      </c>
      <c r="AC4" s="5" t="n">
        <v>13753</v>
      </c>
      <c r="AD4" s="5" t="n">
        <v>12568</v>
      </c>
      <c r="AE4" s="5" t="n">
        <v>12033</v>
      </c>
      <c r="AF4" s="5" t="n">
        <v>11401</v>
      </c>
      <c r="AG4" s="4" t="inlineStr">
        <is>
          <t xml:space="preserve"> </t>
        </is>
      </c>
      <c r="AH4" s="5" t="n">
        <v>10788</v>
      </c>
      <c r="AI4" s="5" t="n">
        <v>10201</v>
      </c>
      <c r="AJ4" s="5" t="n">
        <v>10280</v>
      </c>
      <c r="AK4" s="5" t="n">
        <v>9903</v>
      </c>
      <c r="AL4" s="5" t="n">
        <v>9148</v>
      </c>
      <c r="AM4" s="5" t="n">
        <v>9997</v>
      </c>
      <c r="AN4" s="5" t="n">
        <v>10325</v>
      </c>
      <c r="AO4" s="5" t="n">
        <v>10497</v>
      </c>
      <c r="AP4" s="5" t="n">
        <v>9815</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23808</v>
      </c>
      <c r="C7" s="7" t="n">
        <v>23212</v>
      </c>
      <c r="D7" s="7" t="n">
        <v>21474</v>
      </c>
      <c r="E7" s="7" t="n">
        <v>20644</v>
      </c>
      <c r="F7" s="7" t="n">
        <v>17929</v>
      </c>
      <c r="G7" s="7" t="n">
        <v>19836</v>
      </c>
      <c r="H7" s="7" t="n">
        <v>18281</v>
      </c>
      <c r="I7" s="7" t="n">
        <v>17999</v>
      </c>
      <c r="J7" s="7" t="n">
        <v>16225</v>
      </c>
      <c r="K7" s="7" t="n">
        <v>17568</v>
      </c>
      <c r="L7" s="7" t="n">
        <v>17912</v>
      </c>
      <c r="M7" s="7" t="n">
        <v>19563</v>
      </c>
      <c r="N7" s="7" t="n">
        <v>20270</v>
      </c>
      <c r="O7" s="7" t="n">
        <v>19625</v>
      </c>
      <c r="P7" s="7" t="n">
        <v>18943</v>
      </c>
      <c r="Q7" s="7" t="n">
        <v>17277</v>
      </c>
      <c r="R7" s="7" t="n">
        <v>14766</v>
      </c>
      <c r="S7" s="7" t="n">
        <v>14736</v>
      </c>
      <c r="T7" s="7" t="n">
        <v>12997</v>
      </c>
      <c r="U7" s="7" t="n">
        <v>14764</v>
      </c>
      <c r="V7" s="7" t="n">
        <v>14078</v>
      </c>
      <c r="W7" s="7" t="n">
        <v>13746</v>
      </c>
      <c r="X7" s="7" t="n">
        <v>13675</v>
      </c>
      <c r="Y7" s="7" t="n">
        <v>12724</v>
      </c>
      <c r="Z7" s="7" t="n">
        <v>12503</v>
      </c>
      <c r="AA7" s="7" t="n">
        <v>13353</v>
      </c>
      <c r="AB7" s="7" t="n">
        <v>13016</v>
      </c>
      <c r="AC7" s="7" t="n">
        <v>13753</v>
      </c>
      <c r="AD7" s="7" t="n">
        <v>12568</v>
      </c>
      <c r="AE7" s="7" t="n">
        <v>12033</v>
      </c>
      <c r="AF7" s="7" t="n">
        <v>11401</v>
      </c>
      <c r="AG7" s="4" t="inlineStr">
        <is>
          <t xml:space="preserve"> </t>
        </is>
      </c>
      <c r="AH7" s="7" t="n">
        <v>10788</v>
      </c>
      <c r="AI7" s="7" t="n">
        <v>10201</v>
      </c>
      <c r="AJ7" s="7" t="n">
        <v>10280</v>
      </c>
      <c r="AK7" s="7" t="n">
        <v>9903</v>
      </c>
      <c r="AL7" s="7" t="n">
        <v>9148</v>
      </c>
      <c r="AM7" s="7" t="n">
        <v>9997</v>
      </c>
      <c r="AN7" s="7" t="n">
        <v>10325</v>
      </c>
      <c r="AO7" s="7" t="n">
        <v>10497</v>
      </c>
      <c r="AP7" s="7" t="n">
        <v>9815</v>
      </c>
      <c r="AQ7" s="7" t="n">
        <v>10000</v>
      </c>
    </row>
    <row r="8">
      <c r="A8" s="4" t="inlineStr">
        <is>
          <t>MSCI All Country World Index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069532</v>
      </c>
      <c r="C10" s="7" t="n">
        <v>1042769</v>
      </c>
      <c r="D10" s="7" t="n">
        <v>964681</v>
      </c>
      <c r="E10" s="7" t="n">
        <v>927428</v>
      </c>
      <c r="F10" s="7" t="n">
        <v>805427</v>
      </c>
      <c r="G10" s="7" t="n">
        <v>891114</v>
      </c>
      <c r="H10" s="7" t="n">
        <v>821267</v>
      </c>
      <c r="I10" s="7" t="n">
        <v>808589</v>
      </c>
      <c r="J10" s="7" t="n">
        <v>728880</v>
      </c>
      <c r="K10" s="7" t="n">
        <v>789223</v>
      </c>
      <c r="L10" s="7" t="n">
        <v>804676</v>
      </c>
      <c r="M10" s="7" t="n">
        <v>878843</v>
      </c>
      <c r="N10" s="7" t="n">
        <v>910614</v>
      </c>
      <c r="O10" s="7" t="n">
        <v>881656</v>
      </c>
      <c r="P10" s="7" t="n">
        <v>850991</v>
      </c>
      <c r="Q10" s="7" t="n">
        <v>776153</v>
      </c>
      <c r="R10" s="7" t="n">
        <v>663339</v>
      </c>
      <c r="S10" s="7" t="n">
        <v>661999</v>
      </c>
      <c r="T10" s="7" t="n">
        <v>583885</v>
      </c>
      <c r="U10" s="7" t="n">
        <v>663272</v>
      </c>
      <c r="V10" s="7" t="n">
        <v>632427</v>
      </c>
      <c r="W10" s="7" t="n">
        <v>617543</v>
      </c>
      <c r="X10" s="7" t="n">
        <v>614341</v>
      </c>
      <c r="Y10" s="7" t="n">
        <v>571605</v>
      </c>
      <c r="Z10" s="7" t="n">
        <v>561701</v>
      </c>
      <c r="AA10" s="7" t="n">
        <v>599860</v>
      </c>
      <c r="AB10" s="7" t="n">
        <v>584740</v>
      </c>
      <c r="AC10" s="7" t="n">
        <v>617827</v>
      </c>
      <c r="AD10" s="7" t="n">
        <v>564624</v>
      </c>
      <c r="AE10" s="7" t="n">
        <v>540583</v>
      </c>
      <c r="AF10" s="7" t="n">
        <v>512195</v>
      </c>
      <c r="AG10" s="5" t="n">
        <v>500000</v>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MSCI All Country World Index Growth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29480</v>
      </c>
      <c r="C13" s="7" t="n">
        <v>28659</v>
      </c>
      <c r="D13" s="7" t="n">
        <v>26246</v>
      </c>
      <c r="E13" s="7" t="n">
        <v>25180</v>
      </c>
      <c r="F13" s="7" t="n">
        <v>21483</v>
      </c>
      <c r="G13" s="7" t="n">
        <v>23933</v>
      </c>
      <c r="H13" s="7" t="n">
        <v>21475</v>
      </c>
      <c r="I13" s="7" t="n">
        <v>20442</v>
      </c>
      <c r="J13" s="7" t="n">
        <v>18351</v>
      </c>
      <c r="K13" s="7" t="n">
        <v>20754</v>
      </c>
      <c r="L13" s="7" t="n">
        <v>20958</v>
      </c>
      <c r="M13" s="7" t="n">
        <v>23895</v>
      </c>
      <c r="N13" s="7" t="n">
        <v>25938</v>
      </c>
      <c r="O13" s="7" t="n">
        <v>24970</v>
      </c>
      <c r="P13" s="7" t="n">
        <v>23682</v>
      </c>
      <c r="Q13" s="7" t="n">
        <v>22291</v>
      </c>
      <c r="R13" s="7" t="n">
        <v>19257</v>
      </c>
      <c r="S13" s="7" t="n">
        <v>18927</v>
      </c>
      <c r="T13" s="7" t="n">
        <v>15829</v>
      </c>
      <c r="U13" s="7" t="n">
        <v>16900</v>
      </c>
      <c r="V13" s="7" t="n">
        <v>15646</v>
      </c>
      <c r="W13" s="7" t="n">
        <v>15272</v>
      </c>
      <c r="X13" s="7" t="n">
        <v>14992</v>
      </c>
      <c r="Y13" s="7" t="n">
        <v>13658</v>
      </c>
      <c r="Z13" s="7" t="n">
        <v>13370</v>
      </c>
      <c r="AA13" s="7" t="n">
        <v>14439</v>
      </c>
      <c r="AB13" s="7" t="n">
        <v>13883</v>
      </c>
      <c r="AC13" s="7" t="n">
        <v>14589</v>
      </c>
      <c r="AD13" s="7" t="n">
        <v>13223</v>
      </c>
      <c r="AE13" s="7" t="n">
        <v>12519</v>
      </c>
      <c r="AF13" s="7" t="n">
        <v>11790</v>
      </c>
      <c r="AG13" s="4" t="inlineStr">
        <is>
          <t xml:space="preserve"> </t>
        </is>
      </c>
      <c r="AH13" s="7" t="n">
        <v>10947</v>
      </c>
      <c r="AI13" s="7" t="n">
        <v>10484</v>
      </c>
      <c r="AJ13" s="7" t="n">
        <v>10733</v>
      </c>
      <c r="AK13" s="7" t="n">
        <v>10236</v>
      </c>
      <c r="AL13" s="7" t="n">
        <v>9567</v>
      </c>
      <c r="AM13" s="7" t="n">
        <v>10409</v>
      </c>
      <c r="AN13" s="7" t="n">
        <v>10721</v>
      </c>
      <c r="AO13" s="7" t="n">
        <v>10708</v>
      </c>
      <c r="AP13" s="7" t="n">
        <v>9999</v>
      </c>
      <c r="AQ13" s="7" t="n">
        <v>10000</v>
      </c>
    </row>
    <row r="14">
      <c r="A14" s="4" t="inlineStr">
        <is>
          <t>MSCI All Country World Index Growth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29480</v>
      </c>
      <c r="C16" s="7" t="n">
        <v>28659</v>
      </c>
      <c r="D16" s="7" t="n">
        <v>26246</v>
      </c>
      <c r="E16" s="7" t="n">
        <v>25180</v>
      </c>
      <c r="F16" s="7" t="n">
        <v>21483</v>
      </c>
      <c r="G16" s="7" t="n">
        <v>23933</v>
      </c>
      <c r="H16" s="7" t="n">
        <v>21475</v>
      </c>
      <c r="I16" s="7" t="n">
        <v>20442</v>
      </c>
      <c r="J16" s="7" t="n">
        <v>18351</v>
      </c>
      <c r="K16" s="7" t="n">
        <v>20754</v>
      </c>
      <c r="L16" s="7" t="n">
        <v>20958</v>
      </c>
      <c r="M16" s="7" t="n">
        <v>23895</v>
      </c>
      <c r="N16" s="7" t="n">
        <v>25938</v>
      </c>
      <c r="O16" s="7" t="n">
        <v>24970</v>
      </c>
      <c r="P16" s="7" t="n">
        <v>23682</v>
      </c>
      <c r="Q16" s="7" t="n">
        <v>22291</v>
      </c>
      <c r="R16" s="7" t="n">
        <v>19257</v>
      </c>
      <c r="S16" s="7" t="n">
        <v>18927</v>
      </c>
      <c r="T16" s="7" t="n">
        <v>15829</v>
      </c>
      <c r="U16" s="7" t="n">
        <v>16900</v>
      </c>
      <c r="V16" s="7" t="n">
        <v>15646</v>
      </c>
      <c r="W16" s="7" t="n">
        <v>15272</v>
      </c>
      <c r="X16" s="7" t="n">
        <v>14992</v>
      </c>
      <c r="Y16" s="7" t="n">
        <v>13658</v>
      </c>
      <c r="Z16" s="7" t="n">
        <v>13370</v>
      </c>
      <c r="AA16" s="7" t="n">
        <v>14439</v>
      </c>
      <c r="AB16" s="7" t="n">
        <v>13883</v>
      </c>
      <c r="AC16" s="7" t="n">
        <v>14589</v>
      </c>
      <c r="AD16" s="7" t="n">
        <v>13223</v>
      </c>
      <c r="AE16" s="7" t="n">
        <v>12519</v>
      </c>
      <c r="AF16" s="7" t="n">
        <v>11790</v>
      </c>
      <c r="AG16" s="4" t="inlineStr">
        <is>
          <t xml:space="preserve"> </t>
        </is>
      </c>
      <c r="AH16" s="5" t="n">
        <v>10947</v>
      </c>
      <c r="AI16" s="5" t="n">
        <v>10484</v>
      </c>
      <c r="AJ16" s="5" t="n">
        <v>10733</v>
      </c>
      <c r="AK16" s="5" t="n">
        <v>10236</v>
      </c>
      <c r="AL16" s="5" t="n">
        <v>9567</v>
      </c>
      <c r="AM16" s="5" t="n">
        <v>10409</v>
      </c>
      <c r="AN16" s="5" t="n">
        <v>10721</v>
      </c>
      <c r="AO16" s="5" t="n">
        <v>10708</v>
      </c>
      <c r="AP16" s="5" t="n">
        <v>9999</v>
      </c>
      <c r="AQ16" s="5" t="n">
        <v>10000</v>
      </c>
    </row>
    <row r="17">
      <c r="A17" s="4" t="inlineStr">
        <is>
          <t>MSCI All Country World Index Growth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301633</v>
      </c>
      <c r="C19" s="5" t="n">
        <v>1265413</v>
      </c>
      <c r="D19" s="5" t="n">
        <v>1158857</v>
      </c>
      <c r="E19" s="5" t="n">
        <v>1111793</v>
      </c>
      <c r="F19" s="5" t="n">
        <v>948548</v>
      </c>
      <c r="G19" s="5" t="n">
        <v>1056738</v>
      </c>
      <c r="H19" s="5" t="n">
        <v>948176</v>
      </c>
      <c r="I19" s="5" t="n">
        <v>902605</v>
      </c>
      <c r="J19" s="5" t="n">
        <v>810242</v>
      </c>
      <c r="K19" s="5" t="n">
        <v>916379</v>
      </c>
      <c r="L19" s="5" t="n">
        <v>925371</v>
      </c>
      <c r="M19" s="5" t="n">
        <v>1055068</v>
      </c>
      <c r="N19" s="5" t="n">
        <v>1145233</v>
      </c>
      <c r="O19" s="5" t="n">
        <v>1102521</v>
      </c>
      <c r="P19" s="5" t="n">
        <v>1045651</v>
      </c>
      <c r="Q19" s="5" t="n">
        <v>984208</v>
      </c>
      <c r="R19" s="5" t="n">
        <v>850246</v>
      </c>
      <c r="S19" s="5" t="n">
        <v>835698</v>
      </c>
      <c r="T19" s="5" t="n">
        <v>698889</v>
      </c>
      <c r="U19" s="5" t="n">
        <v>746180</v>
      </c>
      <c r="V19" s="5" t="n">
        <v>690826</v>
      </c>
      <c r="W19" s="5" t="n">
        <v>674299</v>
      </c>
      <c r="X19" s="5" t="n">
        <v>661951</v>
      </c>
      <c r="Y19" s="5" t="n">
        <v>603056</v>
      </c>
      <c r="Z19" s="5" t="n">
        <v>590326</v>
      </c>
      <c r="AA19" s="5" t="n">
        <v>637531</v>
      </c>
      <c r="AB19" s="5" t="n">
        <v>612984</v>
      </c>
      <c r="AC19" s="5" t="n">
        <v>644154</v>
      </c>
      <c r="AD19" s="5" t="n">
        <v>583824</v>
      </c>
      <c r="AE19" s="5" t="n">
        <v>552750</v>
      </c>
      <c r="AF19" s="5" t="n">
        <v>520570</v>
      </c>
      <c r="AG19" s="5" t="n">
        <v>500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Without Sales Load [Member] | C00006964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3168</v>
      </c>
      <c r="C5" s="6" t="n">
        <v>0.1095</v>
      </c>
      <c r="D5" s="4" t="inlineStr">
        <is>
          <t xml:space="preserve"> </t>
        </is>
      </c>
      <c r="E5" s="6" t="n">
        <v>0.103</v>
      </c>
    </row>
    <row r="6">
      <c r="A6" s="4" t="inlineStr">
        <is>
          <t>Without Sales Load [Member] | C00006964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145</v>
      </c>
      <c r="C8" s="6" t="n">
        <v>0.1073</v>
      </c>
      <c r="D8" s="4" t="inlineStr">
        <is>
          <t xml:space="preserve"> </t>
        </is>
      </c>
      <c r="E8" s="6" t="n">
        <v>0.1012</v>
      </c>
    </row>
    <row r="9">
      <c r="A9" s="4" t="inlineStr">
        <is>
          <t>Without Sales Load [Member] | C00018432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3202</v>
      </c>
      <c r="C11" s="6" t="n">
        <v>0.1116</v>
      </c>
      <c r="D11" s="6" t="n">
        <v>0.1227</v>
      </c>
      <c r="E11" s="4" t="inlineStr">
        <is>
          <t xml:space="preserve"> </t>
        </is>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3279</v>
      </c>
      <c r="C14" s="6" t="n">
        <v>0.1108</v>
      </c>
      <c r="D14" s="4" t="inlineStr">
        <is>
          <t xml:space="preserve"> </t>
        </is>
      </c>
      <c r="E14" s="6" t="n">
        <v>0.0906</v>
      </c>
    </row>
    <row r="15">
      <c r="A15" s="4" t="inlineStr">
        <is>
          <t>MSCI All Country World Index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3279</v>
      </c>
      <c r="C17" s="6" t="n">
        <v>0.1108</v>
      </c>
      <c r="D17" s="4" t="inlineStr">
        <is>
          <t xml:space="preserve"> </t>
        </is>
      </c>
      <c r="E17" s="6" t="n">
        <v>0.0906</v>
      </c>
    </row>
    <row r="18">
      <c r="A18" s="4" t="inlineStr">
        <is>
          <t>MSCI All Country World Index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279</v>
      </c>
      <c r="C20" s="6" t="n">
        <v>0.1108</v>
      </c>
      <c r="D20" s="6" t="n">
        <v>0.1044</v>
      </c>
      <c r="E20" s="4" t="inlineStr">
        <is>
          <t xml:space="preserve"> </t>
        </is>
      </c>
    </row>
    <row r="21">
      <c r="A21" s="4" t="inlineStr">
        <is>
          <t>MSCI All Country World Index Growth Net</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722</v>
      </c>
      <c r="C23" s="6" t="n">
        <v>0.1351</v>
      </c>
      <c r="D23" s="4" t="inlineStr">
        <is>
          <t xml:space="preserve"> </t>
        </is>
      </c>
      <c r="E23" s="6" t="n">
        <v>0.1142</v>
      </c>
    </row>
    <row r="24">
      <c r="A24" s="4" t="inlineStr">
        <is>
          <t>MSCI All Country World Index Growth Net</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3722</v>
      </c>
      <c r="C26" s="6" t="n">
        <v>0.1351</v>
      </c>
      <c r="D26" s="4" t="inlineStr">
        <is>
          <t xml:space="preserve"> </t>
        </is>
      </c>
      <c r="E26" s="6" t="n">
        <v>0.1142</v>
      </c>
    </row>
    <row r="27">
      <c r="A27" s="4" t="inlineStr">
        <is>
          <t>MSCI All Country World Index Growth Net</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3722</v>
      </c>
      <c r="C29" s="6" t="n">
        <v>0.1351</v>
      </c>
      <c r="D29" s="6" t="n">
        <v>0.1331</v>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069642 | NVIDIA</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C000069642 | Microsoft</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069642 | Apple</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C000069642 | Amazon.com</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069642 | Meta Platforms</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069642 | Alphabet</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C000069642 | Eli Lilly</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069642 | Taiwan Semiconductor Manufacturing</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69642 | Roper Technologies</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69642 | Sumber Alfaria Trijaya</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69642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66</v>
      </c>
    </row>
    <row r="35">
      <c r="A35" s="4" t="inlineStr">
        <is>
          <t>C000069642 | Financials</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000069642 | Industrials &amp; Business Services</t>
        </is>
      </c>
      <c r="B38" s="4" t="inlineStr">
        <is>
          <t xml:space="preserve"> </t>
        </is>
      </c>
    </row>
    <row r="39">
      <c r="A39" s="3" t="inlineStr">
        <is>
          <t>Holdings [Line Items]</t>
        </is>
      </c>
      <c r="B39" s="4" t="inlineStr">
        <is>
          <t xml:space="preserve"> </t>
        </is>
      </c>
    </row>
    <row r="40">
      <c r="A40" s="4" t="inlineStr">
        <is>
          <t>Percent of Net Asset Value</t>
        </is>
      </c>
      <c r="B40" s="6" t="n">
        <v>0.126</v>
      </c>
    </row>
    <row r="41">
      <c r="A41" s="4" t="inlineStr">
        <is>
          <t>C000069642 | Health Care</t>
        </is>
      </c>
      <c r="B41" s="4" t="inlineStr">
        <is>
          <t xml:space="preserve"> </t>
        </is>
      </c>
    </row>
    <row r="42">
      <c r="A42" s="3" t="inlineStr">
        <is>
          <t>Holdings [Line Items]</t>
        </is>
      </c>
      <c r="B42" s="4" t="inlineStr">
        <is>
          <t xml:space="preserve"> </t>
        </is>
      </c>
    </row>
    <row r="43">
      <c r="A43" s="4" t="inlineStr">
        <is>
          <t>Percent of Net Asset Value</t>
        </is>
      </c>
      <c r="B43" s="6" t="n">
        <v>0.098</v>
      </c>
    </row>
    <row r="44">
      <c r="A44" s="4" t="inlineStr">
        <is>
          <t>C000069642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82</v>
      </c>
    </row>
    <row r="47">
      <c r="A47" s="4" t="inlineStr">
        <is>
          <t>C000069642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75</v>
      </c>
    </row>
    <row r="50">
      <c r="A50" s="4" t="inlineStr">
        <is>
          <t>C000069642 | Consumer Staples</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069642 | Materials</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069642 | Energy</t>
        </is>
      </c>
      <c r="B56" s="4" t="inlineStr">
        <is>
          <t xml:space="preserve"> </t>
        </is>
      </c>
    </row>
    <row r="57">
      <c r="A57" s="3" t="inlineStr">
        <is>
          <t>Holdings [Line Items]</t>
        </is>
      </c>
      <c r="B57" s="4" t="inlineStr">
        <is>
          <t xml:space="preserve"> </t>
        </is>
      </c>
    </row>
    <row r="58">
      <c r="A58" s="4" t="inlineStr">
        <is>
          <t>Percent of Net Asset Value</t>
        </is>
      </c>
      <c r="B58" s="6" t="n">
        <v>0.031</v>
      </c>
    </row>
    <row r="59">
      <c r="A59" s="4" t="inlineStr">
        <is>
          <t>C000069642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069643 | NVIDIA</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069643 | Microsoft</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69643 | Apple</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069643 | Amazon.com</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069643 | Meta Platforms</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69643 | Alphabet</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069643 | Eli Lilly</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69643 | Taiwan Semiconductor Manufacturing</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069643 | Roper Technologies</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069643 | Sumber Alfaria Trijaya</t>
        </is>
      </c>
      <c r="B89" s="4" t="inlineStr">
        <is>
          <t xml:space="preserve"> </t>
        </is>
      </c>
    </row>
    <row r="90">
      <c r="A90" s="3" t="inlineStr">
        <is>
          <t>Holdings [Line Items]</t>
        </is>
      </c>
      <c r="B90" s="4" t="inlineStr">
        <is>
          <t xml:space="preserve"> </t>
        </is>
      </c>
    </row>
    <row r="91">
      <c r="A91" s="4" t="inlineStr">
        <is>
          <t>Percent of Net Asset Value</t>
        </is>
      </c>
      <c r="B91" s="6" t="n">
        <v>0.013</v>
      </c>
    </row>
    <row r="92">
      <c r="A92" s="4" t="inlineStr">
        <is>
          <t>C000069643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66</v>
      </c>
    </row>
    <row r="95">
      <c r="A95" s="4" t="inlineStr">
        <is>
          <t>C000069643 | Financials</t>
        </is>
      </c>
      <c r="B95" s="4" t="inlineStr">
        <is>
          <t xml:space="preserve"> </t>
        </is>
      </c>
    </row>
    <row r="96">
      <c r="A96" s="3" t="inlineStr">
        <is>
          <t>Holdings [Line Items]</t>
        </is>
      </c>
      <c r="B96" s="4" t="inlineStr">
        <is>
          <t xml:space="preserve"> </t>
        </is>
      </c>
    </row>
    <row r="97">
      <c r="A97" s="4" t="inlineStr">
        <is>
          <t>Percent of Net Asset Value</t>
        </is>
      </c>
      <c r="B97" s="6" t="n">
        <v>0.205</v>
      </c>
    </row>
    <row r="98">
      <c r="A98" s="4" t="inlineStr">
        <is>
          <t>C000069643 | Industrials &amp; Business Services</t>
        </is>
      </c>
      <c r="B98" s="4" t="inlineStr">
        <is>
          <t xml:space="preserve"> </t>
        </is>
      </c>
    </row>
    <row r="99">
      <c r="A99" s="3" t="inlineStr">
        <is>
          <t>Holdings [Line Items]</t>
        </is>
      </c>
      <c r="B99" s="4" t="inlineStr">
        <is>
          <t xml:space="preserve"> </t>
        </is>
      </c>
    </row>
    <row r="100">
      <c r="A100" s="4" t="inlineStr">
        <is>
          <t>Percent of Net Asset Value</t>
        </is>
      </c>
      <c r="B100" s="6" t="n">
        <v>0.126</v>
      </c>
    </row>
    <row r="101">
      <c r="A101" s="4" t="inlineStr">
        <is>
          <t>C000069643 | Health Care</t>
        </is>
      </c>
      <c r="B101" s="4" t="inlineStr">
        <is>
          <t xml:space="preserve"> </t>
        </is>
      </c>
    </row>
    <row r="102">
      <c r="A102" s="3" t="inlineStr">
        <is>
          <t>Holdings [Line Items]</t>
        </is>
      </c>
      <c r="B102" s="4" t="inlineStr">
        <is>
          <t xml:space="preserve"> </t>
        </is>
      </c>
    </row>
    <row r="103">
      <c r="A103" s="4" t="inlineStr">
        <is>
          <t>Percent of Net Asset Value</t>
        </is>
      </c>
      <c r="B103" s="6" t="n">
        <v>0.098</v>
      </c>
    </row>
    <row r="104">
      <c r="A104" s="4" t="inlineStr">
        <is>
          <t>C000069643 | 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082</v>
      </c>
    </row>
    <row r="107">
      <c r="A107" s="4" t="inlineStr">
        <is>
          <t>C000069643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75</v>
      </c>
    </row>
    <row r="110">
      <c r="A110" s="4" t="inlineStr">
        <is>
          <t>C000069643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069643 | Materials</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069643 | Energy</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069643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19</v>
      </c>
    </row>
    <row r="122">
      <c r="A122" s="4" t="inlineStr">
        <is>
          <t>C000184322 | NVIDIA</t>
        </is>
      </c>
      <c r="B122" s="4" t="inlineStr">
        <is>
          <t xml:space="preserve"> </t>
        </is>
      </c>
    </row>
    <row r="123">
      <c r="A123" s="3" t="inlineStr">
        <is>
          <t>Holdings [Line Items]</t>
        </is>
      </c>
      <c r="B123" s="4" t="inlineStr">
        <is>
          <t xml:space="preserve"> </t>
        </is>
      </c>
    </row>
    <row r="124">
      <c r="A124" s="4" t="inlineStr">
        <is>
          <t>Percent of Net Asset Value</t>
        </is>
      </c>
      <c r="B124" s="6" t="n">
        <v>0.042</v>
      </c>
    </row>
    <row r="125">
      <c r="A125" s="4" t="inlineStr">
        <is>
          <t>C000184322 | Microsoft</t>
        </is>
      </c>
      <c r="B125" s="4" t="inlineStr">
        <is>
          <t xml:space="preserve"> </t>
        </is>
      </c>
    </row>
    <row r="126">
      <c r="A126" s="3" t="inlineStr">
        <is>
          <t>Holdings [Line Items]</t>
        </is>
      </c>
      <c r="B126" s="4" t="inlineStr">
        <is>
          <t xml:space="preserve"> </t>
        </is>
      </c>
    </row>
    <row r="127">
      <c r="A127" s="4" t="inlineStr">
        <is>
          <t>Percent of Net Asset Value</t>
        </is>
      </c>
      <c r="B127" s="8" t="n">
        <v>0.04</v>
      </c>
    </row>
    <row r="128">
      <c r="A128" s="4" t="inlineStr">
        <is>
          <t>C000184322 | Apple</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184322 | Amazon.com</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184322 | Meta Platforms</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000184322 | Alphabet</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184322 | Eli Lilly</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184322 | Taiwan Semiconductor Manufacturing</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000184322 | Roper Technologies</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000184322 | Sumber Alfaria Trijaya</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C000184322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266</v>
      </c>
    </row>
    <row r="155">
      <c r="A155" s="4" t="inlineStr">
        <is>
          <t>C000184322 | Financials</t>
        </is>
      </c>
      <c r="B155" s="4" t="inlineStr">
        <is>
          <t xml:space="preserve"> </t>
        </is>
      </c>
    </row>
    <row r="156">
      <c r="A156" s="3" t="inlineStr">
        <is>
          <t>Holdings [Line Items]</t>
        </is>
      </c>
      <c r="B156" s="4" t="inlineStr">
        <is>
          <t xml:space="preserve"> </t>
        </is>
      </c>
    </row>
    <row r="157">
      <c r="A157" s="4" t="inlineStr">
        <is>
          <t>Percent of Net Asset Value</t>
        </is>
      </c>
      <c r="B157" s="6" t="n">
        <v>0.205</v>
      </c>
    </row>
    <row r="158">
      <c r="A158" s="4" t="inlineStr">
        <is>
          <t>C000184322 | Industrials &amp; Business Services</t>
        </is>
      </c>
      <c r="B158" s="4" t="inlineStr">
        <is>
          <t xml:space="preserve"> </t>
        </is>
      </c>
    </row>
    <row r="159">
      <c r="A159" s="3" t="inlineStr">
        <is>
          <t>Holdings [Line Items]</t>
        </is>
      </c>
      <c r="B159" s="4" t="inlineStr">
        <is>
          <t xml:space="preserve"> </t>
        </is>
      </c>
    </row>
    <row r="160">
      <c r="A160" s="4" t="inlineStr">
        <is>
          <t>Percent of Net Asset Value</t>
        </is>
      </c>
      <c r="B160" s="6" t="n">
        <v>0.126</v>
      </c>
    </row>
    <row r="161">
      <c r="A161" s="4" t="inlineStr">
        <is>
          <t>C000184322 | Health Care</t>
        </is>
      </c>
      <c r="B161" s="4" t="inlineStr">
        <is>
          <t xml:space="preserve"> </t>
        </is>
      </c>
    </row>
    <row r="162">
      <c r="A162" s="3" t="inlineStr">
        <is>
          <t>Holdings [Line Items]</t>
        </is>
      </c>
      <c r="B162" s="4" t="inlineStr">
        <is>
          <t xml:space="preserve"> </t>
        </is>
      </c>
    </row>
    <row r="163">
      <c r="A163" s="4" t="inlineStr">
        <is>
          <t>Percent of Net Asset Value</t>
        </is>
      </c>
      <c r="B163" s="6" t="n">
        <v>0.098</v>
      </c>
    </row>
    <row r="164">
      <c r="A164" s="4" t="inlineStr">
        <is>
          <t>C000184322 | 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82</v>
      </c>
    </row>
    <row r="167">
      <c r="A167" s="4" t="inlineStr">
        <is>
          <t>C000184322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75</v>
      </c>
    </row>
    <row r="170">
      <c r="A170" s="4" t="inlineStr">
        <is>
          <t>C000184322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58</v>
      </c>
    </row>
    <row r="173">
      <c r="A173" s="4" t="inlineStr">
        <is>
          <t>C000184322 | Materials</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C000184322 | Energy</t>
        </is>
      </c>
      <c r="B176" s="4" t="inlineStr">
        <is>
          <t xml:space="preserve"> </t>
        </is>
      </c>
    </row>
    <row r="177">
      <c r="A177" s="3" t="inlineStr">
        <is>
          <t>Holdings [Line Items]</t>
        </is>
      </c>
      <c r="B177" s="4" t="inlineStr">
        <is>
          <t xml:space="preserve"> </t>
        </is>
      </c>
    </row>
    <row r="178">
      <c r="A178" s="4" t="inlineStr">
        <is>
          <t>Percent of Net Asset Value</t>
        </is>
      </c>
      <c r="B178" s="6" t="n">
        <v>0.031</v>
      </c>
    </row>
    <row r="179">
      <c r="A179" s="4" t="inlineStr">
        <is>
          <t>C000184322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47:28Z</dcterms:created>
  <dcterms:modified xmlns:dcterms="http://purl.org/dc/terms/" xmlns:xsi="http://www.w3.org/2001/XMLSchema-instance" xsi:type="dcterms:W3CDTF">2024-12-23T20:47:28Z</dcterms:modified>
</cp:coreProperties>
</file>